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Changes in Stockho" sheetId="5" r:id="rId5"/>
    <s:sheet name="Statements of Cash Flows" sheetId="6" r:id="rId6"/>
    <s:sheet name="Organization Business Operation" sheetId="7" r:id="rId7"/>
    <s:sheet name="Significant Accounting Policies" sheetId="8" r:id="rId8"/>
    <s:sheet name="Basis of Presentation" sheetId="9" r:id="rId9"/>
    <s:sheet name="Oil and Gas Properties" sheetId="10" r:id="rId10"/>
    <s:sheet name="Due to Director" sheetId="11" r:id="rId11"/>
    <s:sheet name="Issuance of Common Stock" sheetId="12" r:id="rId12"/>
    <s:sheet name="Notes Receivables" sheetId="13" r:id="rId13"/>
    <s:sheet name="Significant Accounting Polici14" sheetId="14" r:id="rId14"/>
    <s:sheet name="Organization Business Operati15" sheetId="15" r:id="rId15"/>
    <s:sheet name="Significant Accounting Polici16" sheetId="16" r:id="rId16"/>
    <s:sheet name="Oil and Gas Properties (Details" sheetId="17" r:id="rId17"/>
    <s:sheet name="Due to Director (Details)" sheetId="18" r:id="rId18"/>
    <s:sheet name="Issuance of Common Stock (Detai" sheetId="19" r:id="rId19"/>
    <s:sheet name="Notes Receivables (Details)" sheetId="20" r:id="rId20"/>
  </s:sheets>
  <s:definedNames/>
  <s:calcPr calcId="124519" calcMode="auto" fullCalcOnLoad="1"/>
</s:workbook>
</file>

<file path=xl/sharedStrings.xml><?xml version="1.0" encoding="utf-8"?>
<sst xmlns="http://schemas.openxmlformats.org/spreadsheetml/2006/main" uniqueCount="197">
  <si>
    <t>Document and Entity Information - USD ($)</t>
  </si>
  <si>
    <t>12 Months Ended</t>
  </si>
  <si>
    <t>May. 31, 2015</t>
  </si>
  <si>
    <t>Sep. 15, 2015</t>
  </si>
  <si>
    <t>Nov. 30, 2014</t>
  </si>
  <si>
    <t>Document and Entity Information [Abstract]</t>
  </si>
  <si>
    <t>Entity Registrant Name</t>
  </si>
  <si>
    <t>CN Resources Inc.</t>
  </si>
  <si>
    <t>Entity Central Index Key</t>
  </si>
  <si>
    <t>Amendment Flag</t>
  </si>
  <si>
    <t>false</t>
  </si>
  <si>
    <t>Current Fiscal Year End Date</t>
  </si>
  <si>
    <t>--05-31</t>
  </si>
  <si>
    <t>Document Type</t>
  </si>
  <si>
    <t>10-K</t>
  </si>
  <si>
    <t>Document Period End Date</t>
  </si>
  <si>
    <t>May 31,
		2015</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 USD ($)</t>
  </si>
  <si>
    <t>May. 31, 2014</t>
  </si>
  <si>
    <t>Current assets</t>
  </si>
  <si>
    <t>Cash and cash equivalents</t>
  </si>
  <si>
    <t>Accounts receivable</t>
  </si>
  <si>
    <t>Other receivable</t>
  </si>
  <si>
    <t>Note receivable</t>
  </si>
  <si>
    <t>Total current assets</t>
  </si>
  <si>
    <t>Oil and gas properties (successful efforts), net</t>
  </si>
  <si>
    <t>Total assets</t>
  </si>
  <si>
    <t>Current Liabilities</t>
  </si>
  <si>
    <t>Accounts payable</t>
  </si>
  <si>
    <t>Due to director</t>
  </si>
  <si>
    <t>Total current liabilities</t>
  </si>
  <si>
    <t>Asset retirement obligation</t>
  </si>
  <si>
    <t>Total liabilities</t>
  </si>
  <si>
    <t>Stockholders' equity</t>
  </si>
  <si>
    <t>Common stock,100,000,000 of shares authorized with $0.00001 par value, 56,100,000 issued and outstanding</t>
  </si>
  <si>
    <t>Preferred stock, 100,000,000 shares authorized with $0.00001 par value, none issued</t>
  </si>
  <si>
    <t>Additional paid-in capital</t>
  </si>
  <si>
    <t>Comprehensive loss</t>
  </si>
  <si>
    <t>Accumulated Other Comprehensive Loss</t>
  </si>
  <si>
    <t>Total stockholders' equity</t>
  </si>
  <si>
    <t>Total liabilities and stockholders' equity</t>
  </si>
  <si>
    <t>Balance Sheets (Parentheticals) - $ / shares</t>
  </si>
  <si>
    <t>Balance Sheets [Abstract]</t>
  </si>
  <si>
    <t>Common stock, shares authorized</t>
  </si>
  <si>
    <t>Common stock, par value</t>
  </si>
  <si>
    <t>Common stock, shares issued</t>
  </si>
  <si>
    <t>Common stock, shares outstanding</t>
  </si>
  <si>
    <t>Preferred stock, shares authorized</t>
  </si>
  <si>
    <t>Preferred stock, par value</t>
  </si>
  <si>
    <t>Preferred stock, shares issued</t>
  </si>
  <si>
    <t>Statements of Operations - USD ($)</t>
  </si>
  <si>
    <t>Revenue</t>
  </si>
  <si>
    <t>Oil production (net of royalty)</t>
  </si>
  <si>
    <t>Operating expenses</t>
  </si>
  <si>
    <t>Bank service charge</t>
  </si>
  <si>
    <t>Depreciation, depletion and accretion</t>
  </si>
  <si>
    <t>Impairment</t>
  </si>
  <si>
    <t>Management fee</t>
  </si>
  <si>
    <t>Production cost</t>
  </si>
  <si>
    <t>Professional fees</t>
  </si>
  <si>
    <t>Regulatory filing</t>
  </si>
  <si>
    <t>General and administrative expenses</t>
  </si>
  <si>
    <t>Total operating expenses</t>
  </si>
  <si>
    <t>Interest income</t>
  </si>
  <si>
    <t>Net (loss)</t>
  </si>
  <si>
    <t>Loss per common share - basic and diluted</t>
  </si>
  <si>
    <t>Weighted average common shares outstanding - basic and diluted</t>
  </si>
  <si>
    <t>Net loss</t>
  </si>
  <si>
    <t>Foreign currency translation adjustment</t>
  </si>
  <si>
    <t>Total comprehensive loss</t>
  </si>
  <si>
    <t>Statement of Changes in Stockholders' Equity (Deficit) - USD ($)</t>
  </si>
  <si>
    <t>Total</t>
  </si>
  <si>
    <t>Common Stock</t>
  </si>
  <si>
    <t>Additional Paid In Capital</t>
  </si>
  <si>
    <t>Other Comprehensive Income(Loss)</t>
  </si>
  <si>
    <t>Accumulated Deficit</t>
  </si>
  <si>
    <t>Balance at May. 31, 2013</t>
  </si>
  <si>
    <t>Balance, Shares at May. 31, 2013</t>
  </si>
  <si>
    <t>Common shares issued for cash</t>
  </si>
  <si>
    <t>Common shares issued for cash, Shares</t>
  </si>
  <si>
    <t>Foreign Currency translation Adjustment</t>
  </si>
  <si>
    <t>Balance at May. 31, 2014</t>
  </si>
  <si>
    <t>Ending Balance, Shares at May. 31, 2014</t>
  </si>
  <si>
    <t>Balance at May. 31, 2015</t>
  </si>
  <si>
    <t>Ending Balance, Shares at May. 31, 2015</t>
  </si>
  <si>
    <t>Statements of Cash Flows - USD ($)</t>
  </si>
  <si>
    <t>Cash Flows From Operating Activities</t>
  </si>
  <si>
    <t>Net (Loss) for the period</t>
  </si>
  <si>
    <t>Adjustments to reconcile net loss to net cash used in operating activities</t>
  </si>
  <si>
    <t>Changes in operating assets and liabilities</t>
  </si>
  <si>
    <t>Net cash provided by (used in) operating activities</t>
  </si>
  <si>
    <t>Cash Flow From Investing Activities</t>
  </si>
  <si>
    <t>Notes receivable</t>
  </si>
  <si>
    <t>Investment in oil &amp; gas properties</t>
  </si>
  <si>
    <t>Net cash used in investing activities</t>
  </si>
  <si>
    <t>Cash Flows from Financing Activities</t>
  </si>
  <si>
    <t>Proceeds from director advances</t>
  </si>
  <si>
    <t>Payments to director for advances</t>
  </si>
  <si>
    <t>Proceeds from common stock sold</t>
  </si>
  <si>
    <t>Net cash provided by financing activities</t>
  </si>
  <si>
    <t>Effect of foreign currency exchange rates</t>
  </si>
  <si>
    <t>Net increase (decrease) in cash and cash equivalents</t>
  </si>
  <si>
    <t>Cash and cash equivalents, beginning of the period</t>
  </si>
  <si>
    <t>Cash and cash equivalents, end of the period</t>
  </si>
  <si>
    <t>Supplemental cash disclosure:</t>
  </si>
  <si>
    <t>Cash paid for interest payments</t>
  </si>
  <si>
    <t>Cash paid for taxes</t>
  </si>
  <si>
    <t>Organization Business Operations and Going Concern</t>
  </si>
  <si>
    <t>Organization Business Operations and Going Concern [Abstract]</t>
  </si>
  <si>
    <t>ORGANIZATION BUSINESS OPERATIONS AND GOING CONCERN</t>
  </si>
  <si>
    <t>1. ORGANIZATION BUSINESS OPERATIONS AND GOING CONCERN CN RESOURCES INC. (“ the Company Going Concern The financial statements have been prepared on a going concern basis which assumes the Company will be able to realize its assets and discharge its liabilities in the normal course of business for the foreseeable future. The Company has incurred a loss of 460,693 for the year ended May 31, 2015 and has an accumulated deficit of $738,302 since inception;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 and or private placements of common stock.</t>
  </si>
  <si>
    <t>Significant Accounting Policies</t>
  </si>
  <si>
    <t>Significant Accounting Policies &amp; Basis of Presentation [Abstract]</t>
  </si>
  <si>
    <t>SIGNIFICANT ACCOUNTING POLICIES</t>
  </si>
  <si>
    <t>2. SIGNIFICANT ACCOUNTING POLICIES Allowance for Doubtful Accounts Policy The Company periodically, on quarterly basis, evaluates the collectability and timing of its accounts receivables, and if evidences suggest that collection of receivables are in doubt, management will provide an allowance based on the circumstances and the customers past payment histories. Foreign currency translation We account for foreign currency translation in accordance with ASC 830, Foreign Currency Translation Use of estimates The preparation of financial statements in conformity with accounting principles generally accepted in the United States necessarily requires management to make estimates and assumption that affect the amounts reported in the financial statements. We regularly evaluate estimates and judgements based on historical experiences and other relevant facts and circumstance. Actual results could differ from those estimates. Cash and Cash equivalents Cash equivalents are highly liquid investments with an original maturity of three months or less. Income taxes Potential benefits of income tax losses are not recognized in the accounts until realization is more likely than not. The Company follows ASC 740 “Accounting for Income Taxes,” under which the Company computes tax assets benefits for net operating losses carried forward. Potential benefits of net operating losses have not been recognized in these interim financial statements because the Company cannot be assured it is more likely than not it will utilize the net operating losses carried forward in the future years. At May 31, 2015, the Company had no unrecognized tax benefits. Management does not believe unrecognized tax benefits will significantly change within twelve months of the reporting date. Interest and penalties related to income tax matters are recognized in income tax expenses. As of May 31, 2015 there is no accrued interest related to uncertain tax positions. 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Revenue Recognition We recognize oil and gas revenue from interests in producing wells as the oil and gas is sold. Revenue from the purchase, transportation, and sale of oil and natural gas is recognized upon completion of the sale and when transported volumes are delivered. Oil and Gas Property and impairment of Long lived Assets Oil and gas exploration and development costs are accounted for using the successful efforts method of accounting. Oil and gas leasehold acquisition costs are capitalized and included in the balance sheet caption properties, plants and equipment. Leasehold impairment is recognized based on exploratory experience and management’s judgment. Upon achievement of all conditions necessary for the classification of reserves as proved, the associated leasehold costs are reclassified to proved properties. Oil and gas exploration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 approval of development plans or seek environmental permitting. Once all required approvals and permits have been obtained, the projects are moved into the development phase, and the oil and gas reserves are designated as proved reserves. Oil and gas development costs incurred to drill and equip development wells, including unsuccessful development well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Depletion expense for the period ended May31, 2015 was $86,764. 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an asset may be impaired, CN Resources compares expected undiscounted future cash flows at a producing field level to the unamortized capitalized cost of the asset. If the future undiscounted cash flows, based on CN Resources’ estimate of future natural gas and crude oil prices, operating costs, anticipated production from proved reserves and other relevant data, are lower than the unamortized capitalized cost, the capitalized cost is reduced to fair value. Fair value is calculated by discounting the future cash flows at an appropriate risk-adjusted discount rate. During the year ended May 31, 2015, CN Resources recorded impairment expense of $404,024. The impairment is based on the prevailing market crude price of around $44 per barrel now which renders our assets to be marginalized and management believes it is appropriate to make the impairment provision for the assets. Asset Retirement Obligation The company follows ASC 410 of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t>
  </si>
  <si>
    <t>Basis of Presentation</t>
  </si>
  <si>
    <t>BASIS OF PRESENTATION</t>
  </si>
  <si>
    <t>3. BASIS OF PRESENTATION The accompanying financial statements of the Company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year ended May 31, 2015 have been reflected herein.</t>
  </si>
  <si>
    <t>Oil and Gas Properties</t>
  </si>
  <si>
    <t>Oil and Gas Properties [Abstract]</t>
  </si>
  <si>
    <t>OIL AND GAS PROPERTIES</t>
  </si>
  <si>
    <t>4. OIL AND GAS PROPERTIES In the beginning of fiscal year 2015, the Company further spent $39,745, representing the Company’s share of capital cost in the Joint Venture well, no further capital cost is pending. The joint venture well is currently in commercial production. The Company has accounted for the cost of this oil and gas property as proved properties. In the second half of the year, crude price has dropped substantially and stayed persistently at a low level, the Company has determined to record the entire oil and gas assets as an impairment charge based on persistent low crude price of $44 per barrel, and it is unlikely that the price will increase substantially soon, given the uncertainty of cash flow, if any, in the future, the management has determined to provide an impairment charge of $404,024.</t>
  </si>
  <si>
    <t>Due to Director</t>
  </si>
  <si>
    <t>Due to Director [Abstract]</t>
  </si>
  <si>
    <t>DUE TO DIRECTOR</t>
  </si>
  <si>
    <t>5 . DUE TO DIRECTOR The director loans the company money from time to time on an interest-free due-on-demand basis. As of May 31, 2015, the total amount advanced and unpaid is $367,472. The Company is currently using the office space from its President and CEO and on rent free basis.</t>
  </si>
  <si>
    <t>Issuance of Common Stock</t>
  </si>
  <si>
    <t>Issuance of Common Stock [Abstract]</t>
  </si>
  <si>
    <t>ISSUANCE OF COMMON STOCK</t>
  </si>
  <si>
    <t>6 . ISSUANCE OF COMMON STOCK On May 28, 2014, the Company sold 25,000,000 and 5,000,000 common shares to its controlling shareholder and insiders respectively at a price of $0.20 per share. There is no further stock issued or committed to be issued to anyone.</t>
  </si>
  <si>
    <t>Notes Receivables</t>
  </si>
  <si>
    <t>Notes Receivables [Abstract]</t>
  </si>
  <si>
    <t>NOTES RECEIVABLES</t>
  </si>
  <si>
    <t>7 . NOTES RECEIVABLES On November 13, 2014, the Company provided a loan in the amount of $1,412,000 (CAD $1,600,000) to an arm’s length party with an interest of 7% per annum. On January 12, 2015 and January 21, 2015, the Company provided a further $4,329,730 (CAD $5,100,000) to the same third party with an interest of 7% per annum. These loans are unsecured and due on demand. Interest payment is due quarterly in arrears. Management intends to earn an interest on the Canadian dollar funds on hand and will call the notes as soon as it deem desirable to do so. These Notes are in Canadian dollars, and due to significant devaluation of the Canadian dollars against United States dollars, as at May 31, 2015, we have a material unrealized foreign currency exchange loss in the amount of $398,026 in aggregate for the fiscal year ended May 31, 2015. Subsequent to May 31, 2015, we have recalled the note, and we have received $3,930,780(CAD $4,900,000) of the payment, Management anticipates the entire note will be repaid shortly thereafter.</t>
  </si>
  <si>
    <t>Significant Accounting Policies (Policies)</t>
  </si>
  <si>
    <t>Allowance for Doubtful Accounts Policy</t>
  </si>
  <si>
    <t>Allowance for Doubtful Accounts Policy The Company periodically, on quarterly basis, evaluates the collectability and timing of its accounts receivables, and if evidences suggest that collection of receivables are in doubt, management will provide an allowance based on the circumstances and the customers past payment histories.</t>
  </si>
  <si>
    <t>Foreign currency translation</t>
  </si>
  <si>
    <t>Foreign currency translation We account for foreign currency translation in accordance with ASC 830, Foreign Currency Translation</t>
  </si>
  <si>
    <t>Use of estimates</t>
  </si>
  <si>
    <t>Use of estimates The preparation of financial statements in conformity with accounting principles generally accepted in the United States necessarily requires management to make estimates and assumption that affect the amounts reported in the financial statements. We regularly evaluate estimates and judgements based on historical experiences and other relevant facts and circumstance. Actual results could differ from those estimates.</t>
  </si>
  <si>
    <t>Cash and Cash equivalents</t>
  </si>
  <si>
    <t>Cash and Cash equivalents Cash equivalents are highly liquid investments with an original maturity of three months or less.</t>
  </si>
  <si>
    <t>Income taxes</t>
  </si>
  <si>
    <t>Income taxes Potential benefits of income tax losses are not recognized in the accounts until realization is more likely than not. The Company follows ASC 740 “Accounting for Income Taxes,” under which the Company computes tax assets benefits for net operating losses carried forward. Potential benefits of net operating losses have not been recognized in these interim financial statements because the Company cannot be assured it is more likely than not it will utilize the net operating losses carried forward in the future years. At May 31, 2015, the Company had no unrecognized tax benefits. Management does not believe unrecognized tax benefits will significantly change within twelve months of the reporting date. Interest and penalties related to income tax matters are recognized in income tax expenses. As of May 31, 2015 there is no accrued interest related to uncertain tax positions.</t>
  </si>
  <si>
    <t>Basic and Diluted Net Loss per Common Share</t>
  </si>
  <si>
    <t>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Revenue Recognition</t>
  </si>
  <si>
    <t>Revenue Recognition We recognize oil and gas revenue from interests in producing wells as the oil and gas is sold. Revenue from the purchase, transportation, and sale of oil and natural gas is recognized upon completion of the sale and when transported volumes are delivered.</t>
  </si>
  <si>
    <t>Oil and Gas Property and impairment of Long lived Assets</t>
  </si>
  <si>
    <t>Oil and Gas Property and impairment of Long lived Assets Oil and gas exploration and development costs are accounted for using the successful efforts method of accounting. Oil and gas leasehold acquisition costs are capitalized and included in the balance sheet caption properties, plants and equipment. Leasehold impairment is recognized based on exploratory experience and management’s judgment. Upon achievement of all conditions necessary for the classification of reserves as proved, the associated leasehold costs are reclassified to proved properties. Oil and gas exploration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 approval of development plans or seek environmental permitting. Once all required approvals and permits have been obtained, the projects are moved into the development phase, and the oil and gas reserves are designated as proved reserves. Oil and gas development costs incurred to drill and equip development wells, including unsuccessful development well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Depletion expense for the period ended May31, 2015 was $86,764. 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an asset may be impaired, CN Resources compares expected undiscounted future cash flows at a producing field level to the unamortized capitalized cost of the asset. If the future undiscounted cash flows, based on CN Resources’ estimate of future natural gas and crude oil prices, operating costs, anticipated production from proved reserves and other relevant data, are lower than the unamortized capitalized cost, the capitalized cost is reduced to fair value. Fair value is calculated by discounting the future cash flows at an appropriate risk-adjusted discount rate. During the year ended May 31, 2015, CN Resources recorded impairment expense of $404,024. The impairment is based on the prevailing market crude price of around $44 per barrel now which renders our assets to be marginalized and management believes it is appropriate to make the impairment provision for the assets.</t>
  </si>
  <si>
    <t>Asset Retirement Obligation</t>
  </si>
  <si>
    <t>Asset Retirement Obligation The company follows ASC 410 of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t>
  </si>
  <si>
    <t>Organization Business Operations and Going Concern (Details) - USD ($)</t>
  </si>
  <si>
    <t>Organization Business Operations and Going Concern (Textual)</t>
  </si>
  <si>
    <t>Accumulated deficit</t>
  </si>
  <si>
    <t>Incurred loss</t>
  </si>
  <si>
    <t>Significant Accounting Policies (Details) - USD ($)</t>
  </si>
  <si>
    <t>Significant accounting policies (Textual)</t>
  </si>
  <si>
    <t>Depletion expense</t>
  </si>
  <si>
    <t>Impairment expense</t>
  </si>
  <si>
    <t>Impairment price</t>
  </si>
  <si>
    <t>Oil and Gas Properties (Details)</t>
  </si>
  <si>
    <t>May. 31, 2015USD ($)</t>
  </si>
  <si>
    <t>Oil and Gas Properties (Textual)</t>
  </si>
  <si>
    <t>Oil and gas property</t>
  </si>
  <si>
    <t>Asset impairment price</t>
  </si>
  <si>
    <t>Due to Director (Details) - USD ($)</t>
  </si>
  <si>
    <t>Due To Director (Textual)</t>
  </si>
  <si>
    <t>Issuance of Common Stock (Details) - May. 28, 2015 - $ / shares</t>
  </si>
  <si>
    <t>Controlling shareholder [Member]</t>
  </si>
  <si>
    <t>Issuance of Common Stock (Textual)</t>
  </si>
  <si>
    <t>Common share per share price</t>
  </si>
  <si>
    <t>Insiders [Member]</t>
  </si>
  <si>
    <t>Notes Receivables (Details)</t>
  </si>
  <si>
    <t>May. 31, 2015CAD</t>
  </si>
  <si>
    <t>Jan. 21, 2015USD ($)</t>
  </si>
  <si>
    <t>Jan. 21, 2015CAD</t>
  </si>
  <si>
    <t>Nov. 13, 2014USD ($)</t>
  </si>
  <si>
    <t>Nov. 13, 2014CAD</t>
  </si>
  <si>
    <t>Actual loan amount</t>
  </si>
  <si>
    <t>Interest rate</t>
  </si>
  <si>
    <t>7.00%</t>
  </si>
  <si>
    <t>Unrealized foreign currency exchange loss</t>
  </si>
  <si>
    <t>Proceeds from payments of deb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494809</v>
      </c>
    </row>
    <row r="6" spans="1:4">
      <c s="4" t="s" r="A6">
        <v>9</v>
      </c>
      <c s="4" t="s" r="B6">
        <v>10</v>
      </c>
    </row>
    <row r="7" spans="1:4">
      <c s="4" t="s" r="A7">
        <v>11</v>
      </c>
      <c s="4" t="s" r="B7">
        <v>12</v>
      </c>
    </row>
    <row r="8" spans="1:4">
      <c s="4" t="s" r="A8">
        <v>13</v>
      </c>
      <c s="4" t="s" r="B8">
        <v>14</v>
      </c>
    </row>
    <row r="9" spans="1:4">
      <c s="4" t="s" r="A9">
        <v>15</v>
      </c>
      <c s="4" t="s" r="B9">
        <v>16</v>
      </c>
    </row>
    <row r="10" spans="1:4">
      <c s="4" t="s" r="A10">
        <v>17</v>
      </c>
      <c s="4" t="s" r="B10">
        <v>18</v>
      </c>
    </row>
    <row r="11" spans="1:4">
      <c s="4" t="s" r="A11">
        <v>19</v>
      </c>
      <c s="5" t="n" r="B11">
        <v>2015</v>
      </c>
    </row>
    <row r="12" spans="1:4">
      <c s="4" t="s" r="A12">
        <v>20</v>
      </c>
      <c s="4" t="s" r="B12">
        <v>21</v>
      </c>
    </row>
    <row r="13" spans="1:4">
      <c s="4" t="s" r="A13">
        <v>22</v>
      </c>
      <c s="4" t="s" r="B13">
        <v>23</v>
      </c>
    </row>
    <row r="14" spans="1:4">
      <c s="4" t="s" r="A14">
        <v>24</v>
      </c>
      <c s="4" t="s" r="B14">
        <v>23</v>
      </c>
    </row>
    <row r="15" spans="1:4">
      <c s="4" t="s" r="A15">
        <v>25</v>
      </c>
      <c s="4" t="s" r="B15">
        <v>26</v>
      </c>
    </row>
    <row r="16" spans="1:4">
      <c s="4" t="s" r="A16">
        <v>27</v>
      </c>
      <c s="6" t="n" r="D16">
        <v>2500000</v>
      </c>
    </row>
    <row r="17" spans="1:4">
      <c s="4" t="s" r="A17">
        <v>28</v>
      </c>
      <c s="5" t="n" r="C17">
        <v>56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0</v>
      </c>
      <c s="2" t="s" r="B1">
        <v>1</v>
      </c>
    </row>
    <row r="2" spans="1:2">
      <c s="2" t="s" r="B2">
        <v>2</v>
      </c>
    </row>
    <row r="3" spans="1:2">
      <c s="3" t="s" r="A3">
        <v>131</v>
      </c>
    </row>
    <row r="4" spans="1:2">
      <c s="4" t="s" r="A4">
        <v>132</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34</v>
      </c>
      <c s="2" t="s" r="B1">
        <v>1</v>
      </c>
    </row>
    <row r="2" spans="1:2">
      <c s="2" t="s" r="B2">
        <v>2</v>
      </c>
    </row>
    <row r="3" spans="1:2">
      <c s="3" t="s" r="A3">
        <v>135</v>
      </c>
    </row>
    <row r="4" spans="1:2">
      <c s="4" t="s" r="A4">
        <v>136</v>
      </c>
      <c s="4" t="s"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38</v>
      </c>
      <c s="2" t="s" r="B1">
        <v>1</v>
      </c>
    </row>
    <row r="2" spans="1:2">
      <c s="2" t="s" r="B2">
        <v>2</v>
      </c>
    </row>
    <row r="3" spans="1:2">
      <c s="3" t="s" r="A3">
        <v>139</v>
      </c>
    </row>
    <row r="4" spans="1:2">
      <c s="4" t="s" r="A4">
        <v>140</v>
      </c>
      <c s="4" t="s"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42</v>
      </c>
      <c s="2" t="s" r="B1">
        <v>1</v>
      </c>
    </row>
    <row r="2" spans="1:2">
      <c s="2" t="s" r="B2">
        <v>2</v>
      </c>
    </row>
    <row r="3" spans="1:2">
      <c s="3" t="s" r="A3">
        <v>143</v>
      </c>
    </row>
    <row r="4" spans="1:2">
      <c s="4" t="s" r="A4">
        <v>144</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80"/>
  </cols>
  <sheetData>
    <row r="1" spans="1:2">
      <c s="1" t="s" r="A1">
        <v>146</v>
      </c>
      <c s="2" t="s" r="B1">
        <v>1</v>
      </c>
    </row>
    <row r="2" spans="1:2">
      <c s="2" t="s" r="B2">
        <v>2</v>
      </c>
    </row>
    <row r="3" spans="1:2">
      <c s="3" t="s" r="A3">
        <v>124</v>
      </c>
    </row>
    <row r="4" spans="1:2">
      <c s="4" t="s" r="A4">
        <v>147</v>
      </c>
      <c s="4" t="s" r="B4">
        <v>148</v>
      </c>
    </row>
    <row r="5" spans="1:2">
      <c s="4" t="s" r="A5">
        <v>149</v>
      </c>
      <c s="4" t="s" r="B5">
        <v>150</v>
      </c>
    </row>
    <row r="6" spans="1:2">
      <c s="4" t="s" r="A6">
        <v>151</v>
      </c>
      <c s="4" t="s" r="B6">
        <v>152</v>
      </c>
    </row>
    <row r="7" spans="1:2">
      <c s="4" t="s" r="A7">
        <v>153</v>
      </c>
      <c s="4" t="s" r="B7">
        <v>154</v>
      </c>
    </row>
    <row r="8" spans="1:2">
      <c s="4" t="s" r="A8">
        <v>155</v>
      </c>
      <c s="4" t="s" r="B8">
        <v>156</v>
      </c>
    </row>
    <row r="9" spans="1:2">
      <c s="4" t="s" r="A9">
        <v>157</v>
      </c>
      <c s="4" t="s" r="B9">
        <v>158</v>
      </c>
    </row>
    <row r="10" spans="1:2">
      <c s="4" t="s" r="A10">
        <v>159</v>
      </c>
      <c s="4" t="s" r="B10">
        <v>160</v>
      </c>
    </row>
    <row r="11" spans="1:2">
      <c s="4" t="s" r="A11">
        <v>161</v>
      </c>
      <c s="4" t="s" r="B11">
        <v>162</v>
      </c>
    </row>
    <row r="12" spans="1:2">
      <c s="4" t="s" r="A12">
        <v>163</v>
      </c>
      <c s="4" t="s" r="B12">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t="s" r="A1">
        <v>165</v>
      </c>
      <c s="2" t="s" r="B1">
        <v>1</v>
      </c>
    </row>
    <row r="2" spans="1:3">
      <c s="2" t="s" r="B2">
        <v>2</v>
      </c>
      <c s="2" t="s" r="C2">
        <v>30</v>
      </c>
    </row>
    <row r="3" spans="1:3">
      <c s="3" t="s" r="A3">
        <v>166</v>
      </c>
    </row>
    <row r="4" spans="1:3">
      <c s="4" t="s" r="A4">
        <v>167</v>
      </c>
      <c s="6" t="n" r="B4">
        <v>-738302</v>
      </c>
      <c s="6" t="n" r="C4">
        <v>-277609</v>
      </c>
    </row>
    <row r="5" spans="1:3">
      <c s="4" t="s" r="A5">
        <v>168</v>
      </c>
      <c s="6" t="n" r="B5">
        <v>-460693</v>
      </c>
      <c s="6" t="n" r="C5">
        <v>-378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t="s" r="A1">
        <v>169</v>
      </c>
      <c s="2" t="s" r="B1">
        <v>1</v>
      </c>
    </row>
    <row r="2" spans="1:3">
      <c s="2" t="s" r="B2">
        <v>2</v>
      </c>
      <c s="2" t="s" r="C2">
        <v>30</v>
      </c>
    </row>
    <row r="3" spans="1:3">
      <c s="3" t="s" r="A3">
        <v>170</v>
      </c>
    </row>
    <row r="4" spans="1:3">
      <c s="4" t="s" r="A4">
        <v>171</v>
      </c>
      <c s="6" t="n" r="B4">
        <v>86764</v>
      </c>
    </row>
    <row r="5" spans="1:3">
      <c s="4" t="s" r="A5">
        <v>172</v>
      </c>
      <c s="5" t="n" r="B5">
        <v>404024</v>
      </c>
    </row>
    <row r="6" spans="1:3">
      <c s="4" t="s" r="A6">
        <v>173</v>
      </c>
      <c s="6" t="n" r="B6">
        <v>4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s="1" t="s" r="A1">
        <v>174</v>
      </c>
      <c s="2" t="s" r="B1">
        <v>1</v>
      </c>
    </row>
    <row r="2" spans="1:2">
      <c s="2" t="s" r="B2">
        <v>175</v>
      </c>
    </row>
    <row r="3" spans="1:2">
      <c s="3" t="s" r="A3">
        <v>176</v>
      </c>
    </row>
    <row r="4" spans="1:2">
      <c s="4" t="s" r="A4">
        <v>177</v>
      </c>
      <c s="6" t="n" r="B4">
        <v>39745</v>
      </c>
    </row>
    <row r="5" spans="1:2">
      <c s="4" t="s" r="A5">
        <v>178</v>
      </c>
      <c s="6" t="n" r="B5">
        <v>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t="s" r="A1">
        <v>179</v>
      </c>
      <c s="2" t="s" r="B1">
        <v>2</v>
      </c>
      <c s="2" t="s" r="C1">
        <v>30</v>
      </c>
    </row>
    <row r="2" spans="1:3">
      <c s="3" t="s" r="A2">
        <v>180</v>
      </c>
    </row>
    <row r="3" spans="1:3">
      <c s="4" t="s" r="A3">
        <v>41</v>
      </c>
      <c s="6" t="n" r="B3">
        <v>367472</v>
      </c>
      <c s="6" t="n" r="C3">
        <v>31949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9"/>
  </cols>
  <sheetData>
    <row r="1" spans="1:2">
      <c s="1" t="s" r="A1">
        <v>181</v>
      </c>
      <c s="2" t="s" r="B1">
        <v>83</v>
      </c>
    </row>
    <row r="2" spans="1:2">
      <c s="4" t="s" r="A2">
        <v>182</v>
      </c>
    </row>
    <row r="3" spans="1:2">
      <c s="3" t="s" r="A3">
        <v>183</v>
      </c>
    </row>
    <row r="4" spans="1:2">
      <c s="4" t="s" r="A4">
        <v>91</v>
      </c>
      <c s="5" t="n" r="B4">
        <v>25000000</v>
      </c>
    </row>
    <row r="5" spans="1:2">
      <c s="4" t="s" r="A5">
        <v>184</v>
      </c>
      <c s="8" t="n" r="B5">
        <v>0.2</v>
      </c>
    </row>
    <row r="6" spans="1:2">
      <c s="4" t="s" r="A6">
        <v>185</v>
      </c>
    </row>
    <row r="7" spans="1:2">
      <c s="3" t="s" r="A7">
        <v>183</v>
      </c>
    </row>
    <row r="8" spans="1:2">
      <c s="4" t="s" r="A8">
        <v>91</v>
      </c>
      <c s="5" t="n" r="B8">
        <v>5000000</v>
      </c>
    </row>
    <row r="9" spans="1:2">
      <c s="4" t="s" r="A9">
        <v>184</v>
      </c>
      <c s="8" t="n" r="B9">
        <v>0.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6" t="n" r="B3">
        <v>226786</v>
      </c>
      <c s="6" t="n" r="C3">
        <v>6052324</v>
      </c>
    </row>
    <row r="4" spans="1:3">
      <c s="4" t="s" r="A4">
        <v>33</v>
      </c>
      <c s="5" t="n" r="B4">
        <v>30229</v>
      </c>
      <c s="5" t="n" r="C4">
        <v>61332</v>
      </c>
    </row>
    <row r="5" spans="1:3">
      <c s="4" t="s" r="A5">
        <v>34</v>
      </c>
      <c s="5" t="n" r="B5">
        <v>7301</v>
      </c>
      <c s="6" t="n" r="C5">
        <v>4296</v>
      </c>
    </row>
    <row r="6" spans="1:3">
      <c s="4" t="s" r="A6">
        <v>35</v>
      </c>
      <c s="5" t="n" r="B6">
        <v>5343704</v>
      </c>
    </row>
    <row r="7" spans="1:3">
      <c s="4" t="s" r="A7">
        <v>36</v>
      </c>
      <c s="6" t="n" r="B7">
        <v>5608020</v>
      </c>
      <c s="6" t="n" r="C7">
        <v>6117952</v>
      </c>
    </row>
    <row r="8" spans="1:3">
      <c s="4" t="s" r="A8">
        <v>37</v>
      </c>
      <c s="5" t="n" r="C8">
        <v>451043</v>
      </c>
    </row>
    <row r="9" spans="1:3">
      <c s="4" t="s" r="A9">
        <v>38</v>
      </c>
      <c s="6" t="n" r="B9">
        <v>5608020</v>
      </c>
      <c s="5" t="n" r="C9">
        <v>6568995</v>
      </c>
    </row>
    <row r="10" spans="1:3">
      <c s="3" t="s" r="A10">
        <v>39</v>
      </c>
    </row>
    <row r="11" spans="1:3">
      <c s="4" t="s" r="A11">
        <v>40</v>
      </c>
      <c s="5" t="n" r="B11">
        <v>16536</v>
      </c>
      <c s="5" t="n" r="C11">
        <v>5952</v>
      </c>
    </row>
    <row r="12" spans="1:3">
      <c s="4" t="s" r="A12">
        <v>41</v>
      </c>
      <c s="5" t="n" r="B12">
        <v>367472</v>
      </c>
      <c s="5" t="n" r="C12">
        <v>319492</v>
      </c>
    </row>
    <row r="13" spans="1:3">
      <c s="4" t="s" r="A13">
        <v>42</v>
      </c>
      <c s="5" t="n" r="B13">
        <v>384008</v>
      </c>
      <c s="5" t="n" r="C13">
        <v>325444</v>
      </c>
    </row>
    <row r="14" spans="1:3">
      <c s="4" t="s" r="A14">
        <v>43</v>
      </c>
      <c s="5" t="n" r="B14">
        <v>6190</v>
      </c>
      <c s="5" t="n" r="C14">
        <v>5960</v>
      </c>
    </row>
    <row r="15" spans="1:3">
      <c s="4" t="s" r="A15">
        <v>44</v>
      </c>
      <c s="5" t="n" r="B15">
        <v>390198</v>
      </c>
      <c s="5" t="n" r="C15">
        <v>331404</v>
      </c>
    </row>
    <row r="16" spans="1:3">
      <c s="3" t="s" r="A16">
        <v>45</v>
      </c>
    </row>
    <row r="17" spans="1:3">
      <c s="4" t="s" r="A17">
        <v>46</v>
      </c>
      <c s="6" t="n" r="B17">
        <v>561</v>
      </c>
      <c s="6" t="n" r="C17">
        <v>561</v>
      </c>
    </row>
    <row r="18" spans="1:3">
      <c s="4" t="s" r="A18">
        <v>47</v>
      </c>
    </row>
    <row r="19" spans="1:3">
      <c s="4" t="s" r="A19">
        <v>48</v>
      </c>
      <c s="6" t="n" r="B19">
        <v>6514639</v>
      </c>
      <c s="6" t="n" r="C19">
        <v>6514639</v>
      </c>
    </row>
    <row r="20" spans="1:3">
      <c s="4" t="s" r="A20">
        <v>49</v>
      </c>
      <c s="5" t="n" r="B20">
        <v>-559076</v>
      </c>
    </row>
    <row r="21" spans="1:3">
      <c s="4" t="s" r="A21">
        <v>50</v>
      </c>
      <c s="5" t="n" r="B21">
        <v>-738302</v>
      </c>
      <c s="6" t="n" r="C21">
        <v>-277609</v>
      </c>
    </row>
    <row r="22" spans="1:3">
      <c s="4" t="s" r="A22">
        <v>51</v>
      </c>
      <c s="5" t="n" r="B22">
        <v>5217822</v>
      </c>
      <c s="5" t="n" r="C22">
        <v>6237591</v>
      </c>
    </row>
    <row r="23" spans="1:3">
      <c s="4" t="s" r="A23">
        <v>52</v>
      </c>
      <c s="6" t="n" r="B23">
        <v>5608020</v>
      </c>
      <c s="6" t="n" r="C23">
        <v>6568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2"/>
    <col customWidth="1" max="2" min="2" width="21"/>
    <col customWidth="1" max="3" min="3" width="17"/>
    <col customWidth="1" max="4" min="4" width="21"/>
    <col customWidth="1" max="5" min="5" width="17"/>
    <col customWidth="1" max="6" min="6" width="21"/>
    <col customWidth="1" max="7" min="7" width="17"/>
  </cols>
  <sheetData>
    <row r="1" spans="1:7">
      <c s="1" t="s" r="A1">
        <v>186</v>
      </c>
      <c s="2" t="s" r="B1">
        <v>1</v>
      </c>
      <c t="n" r="D1"/>
      <c t="n" r="F1"/>
    </row>
    <row r="2" spans="1:7">
      <c s="2" t="s" r="B2">
        <v>175</v>
      </c>
      <c s="2" t="s" r="C2">
        <v>187</v>
      </c>
      <c s="2" t="s" r="D2">
        <v>188</v>
      </c>
      <c s="2" t="s" r="E2">
        <v>189</v>
      </c>
      <c s="2" t="s" r="F2">
        <v>190</v>
      </c>
      <c s="2" t="s" r="G2">
        <v>191</v>
      </c>
    </row>
    <row r="3" spans="1:7">
      <c s="3" t="s" r="A3">
        <v>143</v>
      </c>
    </row>
    <row r="4" spans="1:7">
      <c s="4" t="s" r="A4">
        <v>192</v>
      </c>
      <c s="6" t="n" r="D4">
        <v>4329730</v>
      </c>
      <c s="9" t="n" r="E4">
        <v>5100000</v>
      </c>
      <c s="6" t="n" r="F4">
        <v>412000</v>
      </c>
      <c s="9" t="n" r="G4">
        <v>1600000</v>
      </c>
    </row>
    <row r="5" spans="1:7">
      <c s="4" t="s" r="A5">
        <v>193</v>
      </c>
      <c s="4" t="s" r="D5">
        <v>194</v>
      </c>
      <c s="4" t="s" r="E5">
        <v>194</v>
      </c>
      <c s="4" t="s" r="F5">
        <v>194</v>
      </c>
      <c s="4" t="s" r="G5">
        <v>194</v>
      </c>
    </row>
    <row r="6" spans="1:7">
      <c s="4" t="s" r="A6">
        <v>195</v>
      </c>
      <c s="6" t="n" r="B6">
        <v>398026</v>
      </c>
    </row>
    <row r="7" spans="1:7">
      <c s="4" t="s" r="A7">
        <v>196</v>
      </c>
      <c s="6" t="n" r="B7">
        <v>3930780</v>
      </c>
      <c s="9" t="n" r="C7">
        <v>4900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t="s" r="A1">
        <v>53</v>
      </c>
      <c s="2" t="s" r="B1">
        <v>2</v>
      </c>
      <c s="2" t="s" r="C1">
        <v>30</v>
      </c>
    </row>
    <row r="2" spans="1:3">
      <c s="3" t="s" r="A2">
        <v>54</v>
      </c>
    </row>
    <row r="3" spans="1:3">
      <c s="4" t="s" r="A3">
        <v>55</v>
      </c>
      <c s="5" t="n" r="B3">
        <v>100000000</v>
      </c>
      <c s="5" t="n" r="C3">
        <v>100000000</v>
      </c>
    </row>
    <row r="4" spans="1:3">
      <c s="4" t="s" r="A4">
        <v>56</v>
      </c>
      <c s="7" t="n" r="B4">
        <v>1e-05</v>
      </c>
      <c s="7" t="n" r="C4">
        <v>1e-05</v>
      </c>
    </row>
    <row r="5" spans="1:3">
      <c s="4" t="s" r="A5">
        <v>57</v>
      </c>
      <c s="5" t="n" r="B5">
        <v>56100000</v>
      </c>
      <c s="5" t="n" r="C5">
        <v>56100000</v>
      </c>
    </row>
    <row r="6" spans="1:3">
      <c s="4" t="s" r="A6">
        <v>58</v>
      </c>
      <c s="5" t="n" r="B6">
        <v>56100000</v>
      </c>
      <c s="5" t="n" r="C6">
        <v>56100000</v>
      </c>
    </row>
    <row r="7" spans="1:3">
      <c s="4" t="s" r="A7">
        <v>59</v>
      </c>
      <c s="5" t="n" r="B7">
        <v>100000000</v>
      </c>
      <c s="5" t="n" r="C7">
        <v>100000000</v>
      </c>
    </row>
    <row r="8" spans="1:3">
      <c s="4" t="s" r="A8">
        <v>60</v>
      </c>
      <c s="7" t="n" r="B8">
        <v>1e-05</v>
      </c>
      <c s="7" t="n" r="C8">
        <v>1e-05</v>
      </c>
    </row>
    <row r="9" spans="1:3">
      <c s="4" t="s" r="A9">
        <v>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t="s" r="A1">
        <v>62</v>
      </c>
      <c s="2" t="s" r="B1">
        <v>1</v>
      </c>
    </row>
    <row r="2" spans="1:3">
      <c s="2" t="s" r="B2">
        <v>2</v>
      </c>
      <c s="2" t="s" r="C2">
        <v>30</v>
      </c>
    </row>
    <row r="3" spans="1:3">
      <c s="3" t="s" r="A3">
        <v>63</v>
      </c>
    </row>
    <row r="4" spans="1:3">
      <c s="4" t="s" r="A4">
        <v>64</v>
      </c>
      <c s="6" t="n" r="B4">
        <v>174336</v>
      </c>
      <c s="6" t="n" r="C4">
        <v>203265</v>
      </c>
    </row>
    <row r="5" spans="1:3">
      <c s="3" t="s" r="A5">
        <v>65</v>
      </c>
    </row>
    <row r="6" spans="1:3">
      <c s="4" t="s" r="A6">
        <v>66</v>
      </c>
      <c s="5" t="n" r="B6">
        <v>185</v>
      </c>
      <c s="5" t="n" r="C6">
        <v>358</v>
      </c>
    </row>
    <row r="7" spans="1:3">
      <c s="4" t="s" r="A7">
        <v>67</v>
      </c>
      <c s="5" t="n" r="B7">
        <v>86994</v>
      </c>
      <c s="6" t="n" r="C7">
        <v>63475</v>
      </c>
    </row>
    <row r="8" spans="1:3">
      <c s="4" t="s" r="A8">
        <v>68</v>
      </c>
      <c s="5" t="n" r="B8">
        <v>404024</v>
      </c>
    </row>
    <row r="9" spans="1:3">
      <c s="4" t="s" r="A9">
        <v>69</v>
      </c>
      <c s="5" t="n" r="B9">
        <v>24000</v>
      </c>
      <c s="6" t="n" r="C9">
        <v>24000</v>
      </c>
    </row>
    <row r="10" spans="1:3">
      <c s="4" t="s" r="A10">
        <v>70</v>
      </c>
      <c s="5" t="n" r="B10">
        <v>37893</v>
      </c>
      <c s="5" t="n" r="C10">
        <v>52011</v>
      </c>
    </row>
    <row r="11" spans="1:3">
      <c s="4" t="s" r="A11">
        <v>71</v>
      </c>
      <c s="5" t="n" r="B11">
        <v>67156</v>
      </c>
      <c s="5" t="n" r="C11">
        <v>15778</v>
      </c>
    </row>
    <row r="12" spans="1:3">
      <c s="4" t="s" r="A12">
        <v>72</v>
      </c>
      <c s="5" t="n" r="B12">
        <v>18269</v>
      </c>
      <c s="5" t="n" r="C12">
        <v>12289</v>
      </c>
    </row>
    <row r="13" spans="1:3">
      <c s="4" t="s" r="A13">
        <v>73</v>
      </c>
      <c s="5" t="n" r="B13">
        <v>40566</v>
      </c>
      <c s="5" t="n" r="C13">
        <v>39136</v>
      </c>
    </row>
    <row r="14" spans="1:3">
      <c s="4" t="s" r="A14">
        <v>74</v>
      </c>
      <c s="5" t="n" r="B14">
        <v>679087</v>
      </c>
      <c s="6" t="n" r="C14">
        <v>256461</v>
      </c>
    </row>
    <row r="15" spans="1:3">
      <c s="4" t="s" r="A15">
        <v>75</v>
      </c>
      <c s="5" t="n" r="B15">
        <v>44058</v>
      </c>
    </row>
    <row r="16" spans="1:3">
      <c s="4" t="s" r="A16">
        <v>76</v>
      </c>
      <c s="6" t="n" r="B16">
        <v>-460693</v>
      </c>
      <c s="6" t="n" r="C16">
        <v>-3782</v>
      </c>
    </row>
    <row r="17" spans="1:3">
      <c s="4" t="s" r="A17">
        <v>77</v>
      </c>
      <c s="8" t="n" r="B17">
        <v>-0.01</v>
      </c>
      <c s="6" t="n" r="C17">
        <v>0</v>
      </c>
    </row>
    <row r="18" spans="1:3">
      <c s="4" t="s" r="A18">
        <v>78</v>
      </c>
      <c s="5" t="n" r="B18">
        <v>56100000</v>
      </c>
      <c s="5" t="n" r="C18">
        <v>26346575</v>
      </c>
    </row>
    <row r="19" spans="1:3">
      <c s="3" t="s" r="A19">
        <v>49</v>
      </c>
    </row>
    <row r="20" spans="1:3">
      <c s="4" t="s" r="A20">
        <v>79</v>
      </c>
      <c s="6" t="n" r="B20">
        <v>-460693</v>
      </c>
      <c s="6" t="n" r="C20">
        <v>-3782</v>
      </c>
    </row>
    <row r="21" spans="1:3">
      <c s="4" t="s" r="A21">
        <v>80</v>
      </c>
      <c s="5" t="n" r="B21">
        <v>-559076</v>
      </c>
    </row>
    <row r="22" spans="1:3">
      <c s="4" t="s" r="A22">
        <v>81</v>
      </c>
      <c s="6" t="n" r="B22">
        <v>-1019769</v>
      </c>
      <c s="6" t="n" r="C22">
        <v>-37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2"/>
    <col customWidth="1" max="3" min="3" width="13"/>
    <col customWidth="1" max="4" min="4" width="27"/>
    <col customWidth="1" max="5" min="5" width="33"/>
    <col customWidth="1" max="6" min="6" width="20"/>
  </cols>
  <sheetData>
    <row r="1" spans="1:6">
      <c s="1" t="s" r="A1">
        <v>82</v>
      </c>
      <c s="2" t="s" r="B1">
        <v>83</v>
      </c>
      <c s="2" t="s" r="C1">
        <v>84</v>
      </c>
      <c s="2" t="s" r="D1">
        <v>85</v>
      </c>
      <c s="2" t="s" r="E1">
        <v>86</v>
      </c>
      <c s="2" t="s" r="F1">
        <v>87</v>
      </c>
    </row>
    <row r="2" spans="1:6">
      <c s="4" t="s" r="A2">
        <v>88</v>
      </c>
      <c s="6" t="n" r="B2">
        <v>241373</v>
      </c>
      <c s="6" t="n" r="C2">
        <v>261</v>
      </c>
      <c s="6" t="n" r="D2">
        <v>514939</v>
      </c>
      <c s="6" t="n" r="F2">
        <v>-273827</v>
      </c>
    </row>
    <row r="3" spans="1:6">
      <c s="4" t="s" r="A3">
        <v>89</v>
      </c>
      <c s="5" t="n" r="C3">
        <v>26100000</v>
      </c>
    </row>
    <row r="4" spans="1:6">
      <c s="4" t="s" r="A4">
        <v>90</v>
      </c>
      <c s="5" t="n" r="B4">
        <v>6000000</v>
      </c>
      <c s="6" t="n" r="C4">
        <v>300</v>
      </c>
      <c s="6" t="n" r="D4">
        <v>5999700</v>
      </c>
    </row>
    <row r="5" spans="1:6">
      <c s="4" t="s" r="A5">
        <v>91</v>
      </c>
      <c s="5" t="n" r="C5">
        <v>30000000</v>
      </c>
    </row>
    <row r="6" spans="1:6">
      <c s="4" t="s" r="A6">
        <v>79</v>
      </c>
      <c s="6" t="n" r="B6">
        <v>-3782</v>
      </c>
      <c s="6" t="n" r="F6">
        <v>-3782</v>
      </c>
    </row>
    <row r="7" spans="1:6">
      <c s="4" t="s" r="A7">
        <v>92</v>
      </c>
    </row>
    <row r="8" spans="1:6">
      <c s="4" t="s" r="A8">
        <v>93</v>
      </c>
      <c s="6" t="n" r="B8">
        <v>6237591</v>
      </c>
      <c s="6" t="n" r="C8">
        <v>561</v>
      </c>
      <c s="6" t="n" r="D8">
        <v>6514639</v>
      </c>
      <c s="5" t="n" r="F8">
        <v>-277609</v>
      </c>
    </row>
    <row r="9" spans="1:6">
      <c s="4" t="s" r="A9">
        <v>94</v>
      </c>
      <c s="5" t="n" r="C9">
        <v>56100000</v>
      </c>
    </row>
    <row r="10" spans="1:6">
      <c s="4" t="s" r="A10">
        <v>79</v>
      </c>
      <c s="5" t="n" r="B10">
        <v>-460693</v>
      </c>
      <c s="5" t="n" r="F10">
        <v>-460693</v>
      </c>
    </row>
    <row r="11" spans="1:6">
      <c s="4" t="s" r="A11">
        <v>92</v>
      </c>
      <c s="5" t="n" r="B11">
        <v>-559076</v>
      </c>
      <c s="6" t="n" r="E11">
        <v>-559076</v>
      </c>
    </row>
    <row r="12" spans="1:6">
      <c s="4" t="s" r="A12">
        <v>95</v>
      </c>
      <c s="6" t="n" r="B12">
        <v>5217822</v>
      </c>
      <c s="6" t="n" r="C12">
        <v>561</v>
      </c>
      <c s="6" t="n" r="D12">
        <v>6514639</v>
      </c>
      <c s="6" t="n" r="E12">
        <v>-559076</v>
      </c>
      <c s="6" t="n" r="F12">
        <v>-738302</v>
      </c>
    </row>
    <row r="13" spans="1:6">
      <c s="4" t="s" r="A13">
        <v>96</v>
      </c>
      <c s="5" t="n" r="C13">
        <v>56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t="s" r="A1">
        <v>97</v>
      </c>
      <c s="2" t="s" r="B1">
        <v>1</v>
      </c>
    </row>
    <row r="2" spans="1:3">
      <c s="2" t="s" r="B2">
        <v>2</v>
      </c>
      <c s="2" t="s" r="C2">
        <v>30</v>
      </c>
    </row>
    <row r="3" spans="1:3">
      <c s="3" t="s" r="A3">
        <v>98</v>
      </c>
    </row>
    <row r="4" spans="1:3">
      <c s="4" t="s" r="A4">
        <v>99</v>
      </c>
      <c s="6" t="n" r="B4">
        <v>-460693</v>
      </c>
      <c s="6" t="n" r="C4">
        <v>-3782</v>
      </c>
    </row>
    <row r="5" spans="1:3">
      <c s="3" t="s" r="A5">
        <v>100</v>
      </c>
    </row>
    <row r="6" spans="1:3">
      <c s="4" t="s" r="A6">
        <v>67</v>
      </c>
      <c s="5" t="n" r="B6">
        <v>86994</v>
      </c>
      <c s="6" t="n" r="C6">
        <v>63475</v>
      </c>
    </row>
    <row r="7" spans="1:3">
      <c s="4" t="s" r="A7">
        <v>68</v>
      </c>
      <c s="5" t="n" r="B7">
        <v>404024</v>
      </c>
    </row>
    <row r="8" spans="1:3">
      <c s="3" t="s" r="A8">
        <v>101</v>
      </c>
    </row>
    <row r="9" spans="1:3">
      <c s="4" t="s" r="A9">
        <v>33</v>
      </c>
      <c s="5" t="n" r="B9">
        <v>31103</v>
      </c>
      <c s="6" t="n" r="C9">
        <v>-65340</v>
      </c>
    </row>
    <row r="10" spans="1:3">
      <c s="4" t="s" r="A10">
        <v>34</v>
      </c>
      <c s="5" t="n" r="B10">
        <v>-2318</v>
      </c>
    </row>
    <row r="11" spans="1:3">
      <c s="4" t="s" r="A11">
        <v>40</v>
      </c>
      <c s="5" t="n" r="B11">
        <v>10584</v>
      </c>
      <c s="6" t="n" r="C11">
        <v>-7228</v>
      </c>
    </row>
    <row r="12" spans="1:3">
      <c s="4" t="s" r="A12">
        <v>102</v>
      </c>
      <c s="5" t="n" r="B12">
        <v>69694</v>
      </c>
      <c s="6" t="n" r="C12">
        <v>-12875</v>
      </c>
    </row>
    <row r="13" spans="1:3">
      <c s="3" t="s" r="A13">
        <v>103</v>
      </c>
    </row>
    <row r="14" spans="1:3">
      <c s="4" t="s" r="A14">
        <v>104</v>
      </c>
      <c s="5" t="n" r="B14">
        <v>-5344391</v>
      </c>
    </row>
    <row r="15" spans="1:3">
      <c s="4" t="s" r="A15">
        <v>105</v>
      </c>
      <c s="5" t="n" r="B15">
        <v>-39745</v>
      </c>
      <c s="6" t="n" r="C15">
        <v>-89043</v>
      </c>
    </row>
    <row r="16" spans="1:3">
      <c s="4" t="s" r="A16">
        <v>106</v>
      </c>
      <c s="5" t="n" r="B16">
        <v>-5384136</v>
      </c>
      <c s="5" t="n" r="C16">
        <v>-89043</v>
      </c>
    </row>
    <row r="17" spans="1:3">
      <c s="3" t="s" r="A17">
        <v>107</v>
      </c>
    </row>
    <row r="18" spans="1:3">
      <c s="4" t="s" r="A18">
        <v>108</v>
      </c>
      <c s="5" t="n" r="B18">
        <v>79478</v>
      </c>
      <c s="6" t="n" r="C18">
        <v>128774</v>
      </c>
    </row>
    <row r="19" spans="1:3">
      <c s="4" t="s" r="A19">
        <v>109</v>
      </c>
      <c s="6" t="n" r="B19">
        <v>-31498</v>
      </c>
    </row>
    <row r="20" spans="1:3">
      <c s="4" t="s" r="A20">
        <v>110</v>
      </c>
      <c s="6" t="n" r="C20">
        <v>6000000</v>
      </c>
    </row>
    <row r="21" spans="1:3">
      <c s="4" t="s" r="A21">
        <v>111</v>
      </c>
      <c s="6" t="n" r="B21">
        <v>47980</v>
      </c>
      <c s="6" t="n" r="C21">
        <v>6128774</v>
      </c>
    </row>
    <row r="22" spans="1:3">
      <c s="4" t="s" r="A22">
        <v>112</v>
      </c>
      <c s="5" t="n" r="B22">
        <v>-559076</v>
      </c>
    </row>
    <row r="23" spans="1:3">
      <c s="4" t="s" r="A23">
        <v>113</v>
      </c>
      <c s="5" t="n" r="B23">
        <v>-5825538</v>
      </c>
      <c s="6" t="n" r="C23">
        <v>6026856</v>
      </c>
    </row>
    <row r="24" spans="1:3">
      <c s="4" t="s" r="A24">
        <v>114</v>
      </c>
      <c s="5" t="n" r="B24">
        <v>6052324</v>
      </c>
      <c s="5" t="n" r="C24">
        <v>25468</v>
      </c>
    </row>
    <row r="25" spans="1:3">
      <c s="4" t="s" r="A25">
        <v>115</v>
      </c>
      <c s="6" t="n" r="B25">
        <v>226786</v>
      </c>
      <c s="6" t="n" r="C25">
        <v>6052324</v>
      </c>
    </row>
    <row r="26" spans="1:3">
      <c s="3" t="s" r="A26">
        <v>116</v>
      </c>
    </row>
    <row r="27" spans="1:3">
      <c s="4" t="s" r="A27">
        <v>117</v>
      </c>
    </row>
    <row r="28" spans="1:3">
      <c s="4" t="s" r="A28">
        <v>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t="s" r="A1">
        <v>119</v>
      </c>
      <c s="2" t="s" r="B1">
        <v>1</v>
      </c>
    </row>
    <row r="2" spans="1:2">
      <c s="2" t="s" r="B2">
        <v>2</v>
      </c>
    </row>
    <row r="3" spans="1:2">
      <c s="3" t="s" r="A3">
        <v>120</v>
      </c>
    </row>
    <row r="4" spans="1:2">
      <c s="4" t="s" r="A4">
        <v>121</v>
      </c>
      <c s="4" t="s"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123</v>
      </c>
      <c s="2" t="s" r="B1">
        <v>1</v>
      </c>
    </row>
    <row r="2" spans="1:2">
      <c s="2" t="s" r="B2">
        <v>2</v>
      </c>
    </row>
    <row r="3" spans="1:2">
      <c s="3" t="s" r="A3">
        <v>124</v>
      </c>
    </row>
    <row r="4" spans="1:2">
      <c s="4" t="s" r="A4">
        <v>125</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127</v>
      </c>
      <c s="2" t="s" r="B1">
        <v>1</v>
      </c>
    </row>
    <row r="2" spans="1:2">
      <c s="2" t="s" r="B2">
        <v>2</v>
      </c>
    </row>
    <row r="3" spans="1:2">
      <c s="3" t="s" r="A3">
        <v>124</v>
      </c>
    </row>
    <row r="4" spans="1:2">
      <c s="4" t="s" r="A4">
        <v>128</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s)</vt:lpstr>
      <vt:lpstr>Statements of Operations</vt:lpstr>
      <vt:lpstr>Statement of Changes in Stockho</vt:lpstr>
      <vt:lpstr>Statements of Cash Flows</vt:lpstr>
      <vt:lpstr>Organization Business Operation</vt:lpstr>
      <vt:lpstr>Significant Accounting Policies</vt:lpstr>
      <vt:lpstr>Basis of Presentation</vt:lpstr>
      <vt:lpstr>Oil and Gas Properties</vt:lpstr>
      <vt:lpstr>Due to Director</vt:lpstr>
      <vt:lpstr>Issuance of Common Stock</vt:lpstr>
      <vt:lpstr>Notes Receivables</vt:lpstr>
      <vt:lpstr>Significant Accounting Polici14</vt:lpstr>
      <vt:lpstr>Organization Business Operati15</vt:lpstr>
      <vt:lpstr>Significant Accounting Polici16</vt:lpstr>
      <vt:lpstr>Oil and Gas Properties (Details</vt:lpstr>
      <vt:lpstr>Due to Director (Details)</vt:lpstr>
      <vt:lpstr>Issuance of Common Stock (Detai</vt:lpstr>
      <vt:lpstr>Notes Receivabl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52:02Z</dcterms:created>
  <dcterms:modified xmlns:dcterms="http://purl.org/dc/terms/" xmlns:xsi="http://www.w3.org/2001/XMLSchema-instance" xsi:type="dcterms:W3CDTF">2015-09-24T12:52:02Z</dcterms:modified>
  <dc:title xmlns:dc="http://purl.org/dc/elements/1.1/">Untitled</dc:title>
  <dc:description xmlns:dc="http://purl.org/dc/elements/1.1/"/>
  <dc:subject xmlns:dc="http://purl.org/dc/elements/1.1/"/>
  <cp:keywords/>
  <cp:category/>
</cp:coreProperties>
</file>